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CONDENSED CONSOLIDATED STATEMEN" sheetId="6" r:id="rId6"/>
    <s:sheet name="1. Description of Company and S" sheetId="7" r:id="rId7"/>
    <s:sheet name="2. Going Concern" sheetId="8" r:id="rId8"/>
    <s:sheet name="3. Property and Equipment" sheetId="9" r:id="rId9"/>
    <s:sheet name="4. Notes Payable" sheetId="10" r:id="rId10"/>
    <s:sheet name="5. Stockholders' Deficit" sheetId="11" r:id="rId11"/>
    <s:sheet name="6. Commitments and Contingencie" sheetId="12" r:id="rId12"/>
    <s:sheet name="7. Related Party Transactions" sheetId="13" r:id="rId13"/>
    <s:sheet name="8. Fair Value Measurements" sheetId="14" r:id="rId14"/>
    <s:sheet name="9. Subsequent Events" sheetId="15" r:id="rId15"/>
    <s:sheet name="Accounting Policies, by Policy " sheetId="16" r:id="rId16"/>
    <s:sheet name="2. Going Concern (Tables)" sheetId="17" r:id="rId17"/>
    <s:sheet name="3. Property and Equipment (Tabl" sheetId="18" r:id="rId18"/>
    <s:sheet name="1. Description of Company and19" sheetId="19" r:id="rId19"/>
    <s:sheet name="2.         Going Concern  (Deta" sheetId="20" r:id="rId20"/>
    <s:sheet name="3. Property and Equipment (Deta" sheetId="21" r:id="rId21"/>
    <s:sheet name="3.         Property and Equipme" sheetId="22" r:id="rId22"/>
    <s:sheet name="4. Notes Payable (Details)" sheetId="23" r:id="rId23"/>
    <s:sheet name="5. Stockholders' Deficit (Detai" sheetId="24" r:id="rId24"/>
    <s:sheet name="6. Commitments and Contingenc25" sheetId="25" r:id="rId25"/>
    <s:sheet name="7. Related Party Transactions (" sheetId="26" r:id="rId26"/>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Sep. 30, 2015</t>
  </si>
  <si>
    <t>Nov. 10, 2015</t>
  </si>
  <si>
    <t>Document and Entity Information [Abstract]</t>
  </si>
  <si>
    <t>Entity Registrant Name</t>
  </si>
  <si>
    <t>BIOFUELS POWER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 USD ($)</t>
  </si>
  <si>
    <t>Dec. 31, 2014</t>
  </si>
  <si>
    <t>Current Assets</t>
  </si>
  <si>
    <t>Cash</t>
  </si>
  <si>
    <t>Receivable from joint venture</t>
  </si>
  <si>
    <t>Total Current Assets</t>
  </si>
  <si>
    <t>Property and equipment, net</t>
  </si>
  <si>
    <t>Other Assets</t>
  </si>
  <si>
    <t>Total Assets</t>
  </si>
  <si>
    <t>Current Liabilities</t>
  </si>
  <si>
    <t>Accounts payable</t>
  </si>
  <si>
    <t>Notes payable, unsecured</t>
  </si>
  <si>
    <t>Notes payable, secured</t>
  </si>
  <si>
    <t>Interest payable</t>
  </si>
  <si>
    <t>Total Current Liabilities</t>
  </si>
  <si>
    <t>Long Term Debt</t>
  </si>
  <si>
    <t>Total Liabilities</t>
  </si>
  <si>
    <t>Stockholders' Equity (Deficit)</t>
  </si>
  <si>
    <t>Common stock, $.001 par value, 50,000,000 shares authorized; 34,672,760 shares issued and outstanding</t>
  </si>
  <si>
    <t>Additional paid-in capital</t>
  </si>
  <si>
    <t>Accumulated deficit</t>
  </si>
  <si>
    <t>Total Stockholders’ Deficit</t>
  </si>
  <si>
    <t>Total Liabilities and Stockholders’ Deficit</t>
  </si>
  <si>
    <t>CONDENSED CONSOLIDATED BALANCE SHEETS (Parentheticals) - $ / shares</t>
  </si>
  <si>
    <t>Common stock, par value (in Dollars per share)</t>
  </si>
  <si>
    <t>Common stock, shares authorized</t>
  </si>
  <si>
    <t>Common stock, shares issued</t>
  </si>
  <si>
    <t>Common stock, shares outstanding</t>
  </si>
  <si>
    <t>UNAUDITED CONDENSED CONSOLIDATED STATEMENTS OF OPERATIONS - USD ($)</t>
  </si>
  <si>
    <t>Sep. 30, 2014</t>
  </si>
  <si>
    <t>Revenue</t>
  </si>
  <si>
    <t>Sales</t>
  </si>
  <si>
    <t>Cost of sales</t>
  </si>
  <si>
    <t>Gross profit</t>
  </si>
  <si>
    <t>Selling, general and administrative expenses</t>
  </si>
  <si>
    <t>Operating loss</t>
  </si>
  <si>
    <t>Other expense:</t>
  </si>
  <si>
    <t>Interest expense</t>
  </si>
  <si>
    <t>Total other expense</t>
  </si>
  <si>
    <t>Net loss</t>
  </si>
  <si>
    <t>Basic and diluted loss per common share (in Dollars per share)</t>
  </si>
  <si>
    <t>Weighted average common shares outstanding - basic and diluted (in Shares)</t>
  </si>
  <si>
    <t>UNAUDITED CONDENSED CONSOLIDATED STATEMENTS OF CASH FLOWS - USD ($)</t>
  </si>
  <si>
    <t>Cash flows from operating activities:</t>
  </si>
  <si>
    <t>Changes in operating assets and liabilities:</t>
  </si>
  <si>
    <t>Accrued interest payable</t>
  </si>
  <si>
    <t>Net cash used in operating activities</t>
  </si>
  <si>
    <t>Cash flows from investing activities:</t>
  </si>
  <si>
    <t>Acquisition cost of property improvements</t>
  </si>
  <si>
    <t>Cash flows from financing activities:</t>
  </si>
  <si>
    <t>Proceeds from notes</t>
  </si>
  <si>
    <t>Proceeds from sales of common stock</t>
  </si>
  <si>
    <t>Net cash provided by financing activities</t>
  </si>
  <si>
    <t>Net increase (decrease) in cash</t>
  </si>
  <si>
    <t>Cash, beginning of period</t>
  </si>
  <si>
    <t>Cash, end of period</t>
  </si>
  <si>
    <t>CONDENSED CONSOLIDATED STATEMENTS OF STOCKHOLDERS' EQUITY (DEFICIT) - 9 months ended Sep. 30, 2015 - USD ($)</t>
  </si>
  <si>
    <t>Common Stock [Member]</t>
  </si>
  <si>
    <t>Additional Paid-in Capital [Member]</t>
  </si>
  <si>
    <t>Retained Earnings [Member]</t>
  </si>
  <si>
    <t>Total</t>
  </si>
  <si>
    <t>Balance at Dec. 31, 2014</t>
  </si>
  <si>
    <t>Balance (in Shares) at Dec. 31, 2014</t>
  </si>
  <si>
    <t>Net loss (unaudited)</t>
  </si>
  <si>
    <t>Balance at Sep. 30, 2015</t>
  </si>
  <si>
    <t>Balance (in Shares) at Sep. 30, 2015</t>
  </si>
  <si>
    <t>1. Description of Company and Summary of Significant Accounting Policies</t>
  </si>
  <si>
    <t>Accounting Policies [Abstract]</t>
  </si>
  <si>
    <t>Organization, Consolidation and Presentation of Financial Statements Disclosure and Significant Accounting Policies [Text Block]</t>
  </si>
  <si>
    <t>1. Description of Company and Summary of Significant Accounting Policies
Background oration
Aegis Products, Inc. was incorporated in Texas on January 20, 2004 as a wholly owned subsidiary of Texoga Technologies Corp. (“Texoga”). Effective December 31, 2004, Aegis was spun off from Texoga through a share distribution to the Texoga shareholders with 87 owners receiving a total of 14,512,380 shares. During 2006, the Texoga BioFuels 2006-1 and 2006-2 partnerships were established and each raised $3.5 million to develop biofueled power projects in the Houston, Texas area. Texoga began serving as the general partner and on November 6, 2006, Texoga transferred its general partner role to Aegis which simultaneously changed its name to Biofuels Power Corp (“BPC”). Since 2012, BPC has focused its energies on developing modular GTL facilities to be used to economically produce stranded gas reserves into transportable liquid hydrocarbons.
During 2007 BPC created a wholly owned subsidiary, Alternative Energy Consultants, LLC (“AEC”). AEC will engage in the business of designing and building of energy projects. During 2014, BPC created Independence Synfuel, LLC (“Independence”) which will house our joint venture to develop gas-to-liquids projects. There are not currently any operating activity in AEC or Independence Synfuel.
On March 26, 2012 the Company announced that it has signed a letter of intent with Liberty GTL, Inc. to perform a feasibility study related to the construction of a small scale, modular gas-to-liquids (“GTL”) facility located at the company’s Houston Clean Energy Park (“GTL Plant”). The technology under consideration for the feasibility study is not new or untested but rather links conventional equipment in a unique way. The feasibility study has been completed at a cost of approximately $3 million. On July 9, 2014 the company executed a Joint Cooperation Agreement – Letter of Intent with ThyssenKrupp Industrial Solutions (Africa) Pty Ltd. (“Krupp”) and Liberty GTL, Inc. to build a small-scale Gas to Liquids demonstration facility in Houston, Texas at the company’s H.O. Clarke industrial site. Krupp has agreed to provide technical services and contribute an auto-thermal reformer pilot plant of proven design. Liberty has agreed to provide intellectual property and operating know-how regarding crude oil synthesis along with the relevant catalyst supply. The parties have established a non-binding target date to complete installation and commissioning of the GTL pilot plant during 2015. The purpose of the two year project is to commercially demonstrate converting stranded natural gas resources to synthetic crude oil and will require a further addition of one or more Fischer Tropsch reactors for testing.
In October 2014 the Company formed Independence GTL LLC and Independence Synfuel, LP, entities that may be used to form a Limited Partnership that may fund up to $50 million to complete both the small-scale GTL pilot project and a large-scale 500 barrel per day GTL at the H.O. Clarke industrial site. As contemplated, the Company may contribute services, equipment and land for an ownership interest in the partnership.
Basis of Presentation
The balance sheet at December 31, 2014 has been derived from the audited financial statements at that date but does not include all of the information and footnotes required by generally accepted accounting principles for a complete presentation of annual financial statements.
Consolidation Consolidation
Use of Estimates and Assumptions
Cash Equivalents
Receivable for Joint Venture
Property and Equipment
Impairment of Long-Lived Assets
Convertible Debt Financing - Derivative Liabilities
In accordance with ASC Topic 815 (“ASC 815”), Derivatives and Hedging
Income Taxes The Company uses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provides a valuation allowance to reduce deferred tax assets to their net realizable value. The Company’s deferred tax assets consist mainly of net operating loss carryforwards (NOL’s). At September 30, 2015 and December 31, 2014, the Company provided full valuation allowance on deferred tax assets as the Company may be unable to take full advantage of its NOL for federal income tax purposes should the Company generate taxable income. The TBF-1 and TBF-2 partnership’s taxable income or loss for any period is included in the tax returns of the individual partners and, therefore, the Partnership does not provide for federal income taxes.
(Loss)/Income Per Common Share
Stock-Based Compensation Compensation-Stock Compensation
Under ASC 718, 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are recognized as addition to paid-in-capital.
Fair Value of Financial Instruments
Concentration of Credit Risk
Recently Issued Accounting Pronouncements On May 28, 2014, the Financial Accounting Standards Board (“FASB”) issued Accounting Standards Update ("ASU") No. 2014-09, Revenue from Contracts with Customers
On August 27, 2014, the FASB issued ASU No. 2014-15, Presentation of Financial Statements – Going Concern</t>
  </si>
  <si>
    <t>2. Going Concern</t>
  </si>
  <si>
    <t>Organization, Consolidation and Presentation of Financial Statements [Abstract]</t>
  </si>
  <si>
    <t>Substantial Doubt about Going Concern [Text Block]</t>
  </si>
  <si>
    <t>2. Going Concern
During the nine months ended September 30, 2015, the Company has experienced negative financial results as follows:
Accumulated deficit at December 31, 2014
$
(18,405,963
)
Net loss for nine months ended September 30, 2015
(634,526
)
Accumulated deficit at September 30, 2015
$
(19,040,489
)
Negative cash flows used in operating activities
$
(183,763
)
Management has developed specific current and long-term plans to address its viability as a going concern as follows:
·
The Company is attempting to raise funds through debt and/or equity offerings. If successful, these additional funds will be used to provide working capital. Other efforts are on going to raise funds through debt and/or equity offerings.
·
In the long-term, the Company believes that cash flows from growth in its operations will provide the resources for continued operations.
·
The Company is also pursuing other strategic initiatives including a merger or sale of the Company assets, as opportunities are available.
There can be no assurance that the Company will have the ability to implement its business plan and ultimately attain profitability. The Company’s long-term viability as a going concern is dependent upon two key factors, as follows:
·
The ability of the Company to control costs and increase revenues.
·
The ability of the Company to ultimately achieve adequate profitability and cash flows from operations to sustain its operations.</t>
  </si>
  <si>
    <t>3. Property and Equipment</t>
  </si>
  <si>
    <t>Property, Plant and Equipment [Abstract]</t>
  </si>
  <si>
    <t>Property, Plant and Equipment Disclosure [Text Block]</t>
  </si>
  <si>
    <t xml:space="preserve">3. Property and Equipment
Property and equipment consisted of the following at September 30, 2015 and December 31, 2014:
2015
2014
Power generating equipment
$
2,048,000
$
2,048,000
Machinery and equipment
31,028
31,029
Capitalized cost - Humble
20,038
-
Buildings and improvements
1,372,152
1,371,083
Less accumulated depreciation
(2,016,028
)
(2,016,028
)
Total property and equipment, net
$
1,455,190
$
1,434,083
Depreciation expense for the nine months ended September 30, 2015 and 2014 was $-0-. </t>
  </si>
  <si>
    <t>4. Notes Payable</t>
  </si>
  <si>
    <t>Debt Disclosure [Abstract]</t>
  </si>
  <si>
    <t>Debt Disclosure [Text Block]</t>
  </si>
  <si>
    <t>4. Notes Payable
As of September 30, 2015, there are three remaining notes payable of $191,250 due to the former limited partners of TBF-1. These notes bear interest at 12.5% due semi-annually. Principal is due in full in forty-eight months from the execution date of the note. The Company continues to accrue interest on these notes which matured in 2013. The notes are not collateralized.
On August 20, 2008, the Company entered into a Securities Purchase Agreement with accredited investors for the purchase of the Company’s convertible promissory notes in the aggregate amount of up to $3,500,000 bearing interest at 18% per annum, payable on or before August 19, 2016. As of September 30, 2015, the Company has borrowed a total amount of $3,334,347.
The Securities Purchase Agreement contains provisions that if qualified financing is not secured by the maturity date, the Company will be required to issue warrants to the note holders resulting in a valuation of $5,000,000 provided that the strike price is $0.75. In addition, the note holder has the right, but not the obligation, to convert all or a portion of the principal and accrued interest outstanding under its note into shares of common stock.
The Company has evaluated these features of its convertible promissory notes and determined that these meet the definition of embedded derivatives as defined by ASC 815</t>
  </si>
  <si>
    <t>5. Stockholders' Deficit</t>
  </si>
  <si>
    <t>Stockholders' Equity Note [Abstract]</t>
  </si>
  <si>
    <t>Stockholders' Equity Note Disclosure [Text Block]</t>
  </si>
  <si>
    <t>5. Stockholders’ Deficit
During the nine months ended September 30, 2015, the Company issued no shares of its common stock.</t>
  </si>
  <si>
    <t>6. Commitments and Contingencies</t>
  </si>
  <si>
    <t>Commitments and Contingencies Disclosure [Abstract]</t>
  </si>
  <si>
    <t>Commitments and Contingencies Disclosure [Text Block]</t>
  </si>
  <si>
    <t>6. Commitments and Contingencies
Contractual obligations
During 2010, the Company leased office space on a month-to-month basis. The Company began making lease payments of $3,063 per month beginning July of 2014.
Litigation
None</t>
  </si>
  <si>
    <t>7. Related Party Transactions</t>
  </si>
  <si>
    <t>Related Party Transactions [Abstract]</t>
  </si>
  <si>
    <t>Related Party Transactions Disclosure [Text Block]</t>
  </si>
  <si>
    <t>7. Related Party Transactions
From August 28, 2008 through September 30, 2015, 20 shareholders of the Company have participated in loans to the Company totaling $3,334,347 under a Stock Purchase agreement for the purposes of providing funds for capital expenditures and for working capital.
In January 2009, the Company’s former Chief Executive Officer began to make advances for working capital and as of September 30, 2015 and December 31, 2014 the balance of the unsecured note payable was $30,065.</t>
  </si>
  <si>
    <t>8. Fair Value Measurements</t>
  </si>
  <si>
    <t>Fair Value Disclosures [Abstract]</t>
  </si>
  <si>
    <t>Fair Value Disclosures [Text Block]</t>
  </si>
  <si>
    <t>8. Fair Value Measurements
The Company adopted ASC Topic 820 (“ASC 820”), Fair value Measurements and Disclosures
Level 1.
Observable inputs such as quoted prices in active markets for identical assets or liabilities;
Level 2.
Inputs, other than quoted prices included within Level 1, that are observable either directly or indirectly; and
Level 3.
Unobservable inputs in which there is little or no market data, which require the reporting entity to develop its own assumptions.</t>
  </si>
  <si>
    <t>9. Subsequent Events</t>
  </si>
  <si>
    <t>Subsequent Events [Abstract]</t>
  </si>
  <si>
    <t>Subsequent Events [Text Block]</t>
  </si>
  <si>
    <t>9. Subsequent Events
None</t>
  </si>
  <si>
    <t>Accounting Policies, by Policy (Policies)</t>
  </si>
  <si>
    <t>Basis of Accounting, Policy [Policy Text Block]</t>
  </si>
  <si>
    <t>Basis of Presentation
The balance sheet at December 31, 2014 has been derived from the audited financial statements at that date but does not include all of the information and footnotes required by generally accepted accounting principles for a complete presentation of annual financial statements.</t>
  </si>
  <si>
    <t>Consolidation, Policy [Policy Text Block]</t>
  </si>
  <si>
    <t>Consolidation Consolidation</t>
  </si>
  <si>
    <t>Use of Estimates, Policy [Policy Text Block]</t>
  </si>
  <si>
    <t xml:space="preserve">Use of Estimates and Assumptions </t>
  </si>
  <si>
    <t>Cash and Cash Equivalents, Policy [Policy Text Block]</t>
  </si>
  <si>
    <t xml:space="preserve">Cash Equivalents </t>
  </si>
  <si>
    <t>Receivables, Policy [Policy Text Block]</t>
  </si>
  <si>
    <t xml:space="preserve">Receivable for Joint Venture </t>
  </si>
  <si>
    <t>Property, Plant and Equipment, Policy [Policy Text Block]</t>
  </si>
  <si>
    <t xml:space="preserve">Property and Equipment </t>
  </si>
  <si>
    <t>Impairment or Disposal of Long-Lived Assets, Policy [Policy Text Block]</t>
  </si>
  <si>
    <t xml:space="preserve">Impairment of Long-Lived Assets </t>
  </si>
  <si>
    <t>Derivatives, Policy [Policy Text Block]</t>
  </si>
  <si>
    <t>Convertible Debt Financing - Derivative Liabilities
In accordance with ASC Topic 815 (“ASC 815”), Derivatives and Hedging</t>
  </si>
  <si>
    <t>Income Tax, Policy [Policy Text Block]</t>
  </si>
  <si>
    <t>Income Taxes The Company uses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provides a valuation allowance to reduce deferred tax assets to their net realizable value. The Company’s deferred tax assets consist mainly of net operating loss carryforwards (NOL’s). At September 30, 2015 and December 31, 2014, the Company provided full valuation allowance on deferred tax assets as the Company may be unable to take full advantage of its NOL for federal income tax purposes should the Company generate taxable income. The TBF-1 and TBF-2 partnership’s taxable income or loss for any period is included in the tax returns of the individual partners and, therefore, the Partnership does not provide for federal income taxes.</t>
  </si>
  <si>
    <t>Earnings Per Share, Policy [Policy Text Block]</t>
  </si>
  <si>
    <t xml:space="preserve">(Loss)/Income Per Common Share </t>
  </si>
  <si>
    <t>Share-based Compensation, Option and Incentive Plans Policy [Policy Text Block]</t>
  </si>
  <si>
    <t>Stock-Based Compensation Compensation-Stock Compensation
Under ASC 718, 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are recognized as addition to paid-in-capital.</t>
  </si>
  <si>
    <t>Fair Value of Financial Instruments, Policy [Policy Text Block]</t>
  </si>
  <si>
    <t>Fair Value of Financial Instruments</t>
  </si>
  <si>
    <t>Concentration Risk, Credit Risk, Policy [Policy Text Block]</t>
  </si>
  <si>
    <t xml:space="preserve">Concentration of Credit Risk </t>
  </si>
  <si>
    <t>New Accounting Pronouncements, Policy [Policy Text Block]</t>
  </si>
  <si>
    <t>Recently Issued Accounting Pronouncements On May 28, 2014, the Financial Accounting Standards Board (“FASB”) issued Accounting Standards Update ("ASU") No. 2014-09, Revenue from Contracts with Customers
On August 27, 2014, the FASB issued ASU No. 2014-15, Presentation of Financial Statements – Going Concern</t>
  </si>
  <si>
    <t>2. Going Concern (Tables)</t>
  </si>
  <si>
    <t>Schedule of Accumulated Deficit Rollforward [Table Text Block]</t>
  </si>
  <si>
    <t>During the nine months ended September 30, 2015, the Company has experienced negative financial results as follows:
Accumulated deficit at December 31, 2014
$
(18,405,963
)
Net loss for nine months ended September 30, 2015
(634,526
)
Accumulated deficit at September 30, 2015
$
(19,040,489
)
Negative cash flows used in operating activities
$
(183,763
)</t>
  </si>
  <si>
    <t>3. Property and Equipment (Tables)</t>
  </si>
  <si>
    <t>Property, Plant and Equipment [Table Text Block]</t>
  </si>
  <si>
    <t xml:space="preserve">Property and equipment consisted of the following at September 30, 2015 and December 31, 2014:
2015
2014
Power generating equipment
$
2,048,000
$
2,048,000
Machinery and equipment
31,028
31,029
Capitalized cost - Humble
20,038
-
Buildings and improvements
1,372,152
1,371,083
Less accumulated depreciation
(2,016,028
)
(2,016,028
)
Total property and equipment, net
$
1,455,190
$
1,434,083 </t>
  </si>
  <si>
    <t>1. Description of Company and Summary of Significant Accounting Policies (Details)</t>
  </si>
  <si>
    <t>Mar. 26, 2012USD ($)</t>
  </si>
  <si>
    <t>Dec. 31, 2004shares</t>
  </si>
  <si>
    <t>Oct. 31, 2014USD ($)</t>
  </si>
  <si>
    <t>Sep. 30, 2015USD ($)</t>
  </si>
  <si>
    <t>Dec. 31, 2006USD ($)</t>
  </si>
  <si>
    <t>Dec. 31, 2014USD ($)</t>
  </si>
  <si>
    <t>Mar. 20, 2009a</t>
  </si>
  <si>
    <t>1. Description of Company and Summary of Significant Accounting Policies (Details) [Line Items]</t>
  </si>
  <si>
    <t>Cash Equivalents, at Carrying Value</t>
  </si>
  <si>
    <t>Accounts Receivable, Net</t>
  </si>
  <si>
    <t>Cash, FDIC Insured Amount</t>
  </si>
  <si>
    <t>Texoga Technologies Corp [Member]</t>
  </si>
  <si>
    <t>Number of Shareholders</t>
  </si>
  <si>
    <t>Subsidiary or Equity Method Investee, Cumulative Number of Shares Issued for All Transactions (in Shares) | shares</t>
  </si>
  <si>
    <t>Texoga BioFuels 2006-2 [Member]</t>
  </si>
  <si>
    <t>Partnership capital raised to develop projects, each partnership</t>
  </si>
  <si>
    <t>Texoga BioFuels 2006-1 [Member]</t>
  </si>
  <si>
    <t>Liberty GTL, Inc. [Member]</t>
  </si>
  <si>
    <t>Cost of Feasibility Study</t>
  </si>
  <si>
    <t>INdependence GTL LLC and Independence Synfuel, LP [Member]</t>
  </si>
  <si>
    <t>Potential Limited Partnership, Maximum Funding</t>
  </si>
  <si>
    <t>Land and Building [Member]</t>
  </si>
  <si>
    <t>Area of Land (in Acres) | a</t>
  </si>
  <si>
    <t>Acquisition Costs, Cumulative</t>
  </si>
  <si>
    <t>Acquisition Costs, Period Cost</t>
  </si>
  <si>
    <t>Minimum [Member]</t>
  </si>
  <si>
    <t>Property, Plant and Equipment, Useful Life</t>
  </si>
  <si>
    <t>3 years</t>
  </si>
  <si>
    <t>Maximum [Member]</t>
  </si>
  <si>
    <t>5 years</t>
  </si>
  <si>
    <t>2.         Going Concern  (Details) - Schedule of Accumulated Deficit Rollforward - USD ($)</t>
  </si>
  <si>
    <t>Schedule of Accumulated Deficit Rollforward [Abstract]</t>
  </si>
  <si>
    <t>Accumulated deficit at December 31, 2014</t>
  </si>
  <si>
    <t>Net loss for nine months ended September 30, 2015</t>
  </si>
  <si>
    <t>Accumulated deficit at September 30, 2015</t>
  </si>
  <si>
    <t>Negative cash flows used in operating activities</t>
  </si>
  <si>
    <t>3. Property and Equipment (Details) - USD ($)</t>
  </si>
  <si>
    <t>Depreciation</t>
  </si>
  <si>
    <t>3.         Property and Equipment  (Details) - Schedule of Property and Equipment - USD ($)</t>
  </si>
  <si>
    <t>Property, Plant and Equipment [Line Items]</t>
  </si>
  <si>
    <t>Less accumulated depreciation</t>
  </si>
  <si>
    <t>Total property and equipment, net</t>
  </si>
  <si>
    <t>Electric Generation Equipment [Member]</t>
  </si>
  <si>
    <t>Property and equipment, gross</t>
  </si>
  <si>
    <t>Machinery and Equipment [Member]</t>
  </si>
  <si>
    <t>Other Capitalized Property Plant and Equipment [Member]</t>
  </si>
  <si>
    <t>Building and Building Improvements [Member]</t>
  </si>
  <si>
    <t>4. Notes Payable (Details)</t>
  </si>
  <si>
    <t>Aug. 20, 2008USD ($)</t>
  </si>
  <si>
    <t>4. Notes Payable (Details) [Line Items]</t>
  </si>
  <si>
    <t>Unsecured Long-term Debt, Noncurrent</t>
  </si>
  <si>
    <t>Secured Debt, Current</t>
  </si>
  <si>
    <t>Loans Payable [Member]</t>
  </si>
  <si>
    <t>Number of Notes Payable</t>
  </si>
  <si>
    <t>Debt Instrument, Interest Rate, Stated Percentage</t>
  </si>
  <si>
    <t>12.50%</t>
  </si>
  <si>
    <t>Debt Instrument, Frequency of Periodic Payment</t>
  </si>
  <si>
    <t>semi-annually</t>
  </si>
  <si>
    <t>Debt Instrument, Term</t>
  </si>
  <si>
    <t>48 months</t>
  </si>
  <si>
    <t>Convertible Debt [Member]</t>
  </si>
  <si>
    <t>18.00%</t>
  </si>
  <si>
    <t>Debt Instrument, Face Amount</t>
  </si>
  <si>
    <t>Debt Instrument, Maturity Date</t>
  </si>
  <si>
    <t>Aug. 19,
		2016</t>
  </si>
  <si>
    <t>Debt Instrument, Description</t>
  </si>
  <si>
    <t>The Securities Purchase Agreement contains provisions that if qualified financing is not secured by the maturity date, the Company will be required to issue warrants to the note holders resulting in a valuation of $5,000,000 provided that the strike price is $0.75.</t>
  </si>
  <si>
    <t>Derivative Liability</t>
  </si>
  <si>
    <t>5. Stockholders' Deficit (Details)</t>
  </si>
  <si>
    <t>Sep. 30, 2015shares</t>
  </si>
  <si>
    <t>5. Stockholders' Deficit (Details) [Line Items]</t>
  </si>
  <si>
    <t>Stock Issued During Period, Shares, New Issues</t>
  </si>
  <si>
    <t>6. Commitments and Contingencies (Details) - Building [Member] - USD ($)</t>
  </si>
  <si>
    <t>Jul. 01, 2014</t>
  </si>
  <si>
    <t>Dec. 31, 2010</t>
  </si>
  <si>
    <t>6. Commitments and Contingencies (Details) [Line Items]</t>
  </si>
  <si>
    <t>Description of Lessee Leasing Arrangements, Operating Leases</t>
  </si>
  <si>
    <t>Company leased office space on a month-to-month basis</t>
  </si>
  <si>
    <t>Operating Leases, Rent Expense, Minimum Rentals</t>
  </si>
  <si>
    <t>7. Related Party Transactions (Details)</t>
  </si>
  <si>
    <t>85 Months Ended</t>
  </si>
  <si>
    <t>7. Related Party Transactions (Details) [Line Items]</t>
  </si>
  <si>
    <t>Unsecured Debt, Current</t>
  </si>
  <si>
    <t>Investor [Member] | Convertible Deb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34672760</v>
      </c>
    </row>
    <row r="8" spans="1:3">
      <c s="4" r="A8" t="s">
        <v>12</v>
      </c>
      <c s="4" r="B8" t="s">
        <v>13</v>
      </c>
    </row>
    <row r="9" spans="1:3">
      <c s="4" r="A9" t="s">
        <v>14</v>
      </c>
      <c s="5" r="B9" t="n">
        <v>1391407</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5</v>
      </c>
      <c s="2" r="B1" t="s">
        <v>1</v>
      </c>
    </row>
    <row r="2" spans="1:2">
      <c s="2" r="B2" t="s">
        <v>2</v>
      </c>
    </row>
    <row r="3" spans="1:2">
      <c s="3" r="A3" t="s">
        <v>106</v>
      </c>
    </row>
    <row r="4" spans="1:2">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6"/>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94</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row r="13" spans="1:2">
      <c s="4" r="A13" t="s">
        <v>148</v>
      </c>
      <c s="4" r="B13" t="s">
        <v>149</v>
      </c>
    </row>
    <row r="14" spans="1:2">
      <c s="4" r="A14" t="s">
        <v>150</v>
      </c>
      <c s="4" r="B14" t="s">
        <v>151</v>
      </c>
    </row>
    <row r="15" spans="1:2">
      <c s="4" r="A15" t="s">
        <v>152</v>
      </c>
      <c s="4" r="B15" t="s">
        <v>153</v>
      </c>
    </row>
    <row r="16" spans="1:2">
      <c s="4" r="A16" t="s">
        <v>154</v>
      </c>
      <c s="4" r="B16" t="s">
        <v>155</v>
      </c>
    </row>
    <row r="17" spans="1:2">
      <c s="4" r="A17" t="s">
        <v>156</v>
      </c>
      <c s="4" r="B17"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98</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1</v>
      </c>
      <c s="2" r="B1" t="s">
        <v>1</v>
      </c>
    </row>
    <row r="2" spans="1:2">
      <c s="2" r="B2" t="s">
        <v>2</v>
      </c>
    </row>
    <row r="3" spans="1:2">
      <c s="3" r="A3" t="s">
        <v>102</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5"/>
  </cols>
  <sheetData>
    <row r="1" spans="1:9">
      <c s="1" r="A1" t="s">
        <v>164</v>
      </c>
      <c s="2" r="B1" t="s">
        <v>165</v>
      </c>
      <c s="2" r="C1" t="s">
        <v>166</v>
      </c>
      <c s="2" r="D1" t="s">
        <v>167</v>
      </c>
      <c s="2" r="E1" t="s">
        <v>168</v>
      </c>
      <c s="2" r="F1" t="s">
        <v>168</v>
      </c>
      <c s="2" r="G1" t="s">
        <v>169</v>
      </c>
      <c s="2" r="H1" t="s">
        <v>170</v>
      </c>
      <c s="2" r="I1" t="s">
        <v>171</v>
      </c>
    </row>
    <row r="2" spans="1:9">
      <c s="3" r="A2" t="s">
        <v>172</v>
      </c>
    </row>
    <row r="3" spans="1:9">
      <c s="4" r="A3" t="s">
        <v>173</v>
      </c>
      <c s="7" r="E3" t="n">
        <v>0</v>
      </c>
      <c s="7" r="F3" t="n">
        <v>0</v>
      </c>
      <c s="7" r="H3" t="n">
        <v>0</v>
      </c>
    </row>
    <row r="4" spans="1:9">
      <c s="4" r="A4" t="s">
        <v>174</v>
      </c>
      <c s="5" r="E4" t="n">
        <v>833110</v>
      </c>
      <c s="5" r="F4" t="n">
        <v>833110</v>
      </c>
      <c s="7" r="H4" t="n">
        <v>833110</v>
      </c>
    </row>
    <row r="5" spans="1:9">
      <c s="4" r="A5" t="s">
        <v>175</v>
      </c>
      <c s="5" r="E5" t="n">
        <v>100000</v>
      </c>
      <c s="5" r="F5" t="n">
        <v>100000</v>
      </c>
    </row>
    <row r="6" spans="1:9">
      <c s="4" r="A6" t="s">
        <v>176</v>
      </c>
    </row>
    <row r="7" spans="1:9">
      <c s="3" r="A7" t="s">
        <v>172</v>
      </c>
    </row>
    <row r="8" spans="1:9">
      <c s="4" r="A8" t="s">
        <v>177</v>
      </c>
      <c s="5" r="C8" t="n">
        <v>87</v>
      </c>
    </row>
    <row r="9" spans="1:9">
      <c s="4" r="A9" t="s">
        <v>178</v>
      </c>
      <c s="5" r="C9" t="n">
        <v>14512380</v>
      </c>
    </row>
    <row r="10" spans="1:9">
      <c s="4" r="A10" t="s">
        <v>179</v>
      </c>
    </row>
    <row r="11" spans="1:9">
      <c s="3" r="A11" t="s">
        <v>172</v>
      </c>
    </row>
    <row r="12" spans="1:9">
      <c s="4" r="A12" t="s">
        <v>180</v>
      </c>
      <c s="7" r="G12" t="n">
        <v>3500000</v>
      </c>
    </row>
    <row r="13" spans="1:9">
      <c s="4" r="A13" t="s">
        <v>181</v>
      </c>
    </row>
    <row r="14" spans="1:9">
      <c s="3" r="A14" t="s">
        <v>172</v>
      </c>
    </row>
    <row r="15" spans="1:9">
      <c s="4" r="A15" t="s">
        <v>180</v>
      </c>
      <c s="7" r="G15" t="n">
        <v>3500000</v>
      </c>
    </row>
    <row r="16" spans="1:9">
      <c s="4" r="A16" t="s">
        <v>182</v>
      </c>
    </row>
    <row r="17" spans="1:9">
      <c s="3" r="A17" t="s">
        <v>172</v>
      </c>
    </row>
    <row r="18" spans="1:9">
      <c s="4" r="A18" t="s">
        <v>183</v>
      </c>
      <c s="7" r="B18" t="n">
        <v>3000000</v>
      </c>
    </row>
    <row r="19" spans="1:9">
      <c s="4" r="A19" t="s">
        <v>184</v>
      </c>
    </row>
    <row r="20" spans="1:9">
      <c s="3" r="A20" t="s">
        <v>172</v>
      </c>
    </row>
    <row r="21" spans="1:9">
      <c s="4" r="A21" t="s">
        <v>185</v>
      </c>
      <c s="7" r="D21" t="n">
        <v>50000000</v>
      </c>
    </row>
    <row r="22" spans="1:9">
      <c s="4" r="A22" t="s">
        <v>186</v>
      </c>
    </row>
    <row r="23" spans="1:9">
      <c s="3" r="A23" t="s">
        <v>172</v>
      </c>
    </row>
    <row r="24" spans="1:9">
      <c s="4" r="A24" t="s">
        <v>187</v>
      </c>
      <c s="5" r="I24" t="n">
        <v>79</v>
      </c>
    </row>
    <row r="25" spans="1:9">
      <c s="4" r="A25" t="s">
        <v>188</v>
      </c>
      <c s="5" r="E25" t="n">
        <v>1372152</v>
      </c>
      <c s="7" r="F25" t="n">
        <v>1372152</v>
      </c>
    </row>
    <row r="26" spans="1:9">
      <c s="4" r="A26" t="s">
        <v>189</v>
      </c>
      <c s="7" r="E26" t="n">
        <v>5192</v>
      </c>
    </row>
    <row r="27" spans="1:9">
      <c s="4" r="A27" t="s">
        <v>190</v>
      </c>
    </row>
    <row r="28" spans="1:9">
      <c s="3" r="A28" t="s">
        <v>172</v>
      </c>
    </row>
    <row r="29" spans="1:9">
      <c s="4" r="A29" t="s">
        <v>191</v>
      </c>
      <c s="4" r="F29" t="s">
        <v>192</v>
      </c>
    </row>
    <row r="30" spans="1:9">
      <c s="4" r="A30" t="s">
        <v>193</v>
      </c>
    </row>
    <row r="31" spans="1:9">
      <c s="3" r="A31" t="s">
        <v>172</v>
      </c>
    </row>
    <row r="32" spans="1:9">
      <c s="4" r="A32" t="s">
        <v>191</v>
      </c>
      <c s="4" r="F32" t="s">
        <v>19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4</v>
      </c>
      <c s="7" r="C3" t="n">
        <v>2245</v>
      </c>
    </row>
    <row r="4" spans="1:3">
      <c s="4" r="A4" t="s">
        <v>31</v>
      </c>
      <c s="5" r="B4" t="n">
        <v>0</v>
      </c>
      <c s="5" r="C4" t="n">
        <v>833110</v>
      </c>
    </row>
    <row r="5" spans="1:3">
      <c s="4" r="A5" t="s">
        <v>32</v>
      </c>
      <c s="5" r="B5" t="n">
        <v>54</v>
      </c>
      <c s="5" r="C5" t="n">
        <v>835355</v>
      </c>
    </row>
    <row r="6" spans="1:3">
      <c s="4" r="A6" t="s">
        <v>33</v>
      </c>
      <c s="5" r="B6" t="n">
        <v>1455190</v>
      </c>
      <c s="5" r="C6" t="n">
        <v>1434083</v>
      </c>
    </row>
    <row r="7" spans="1:3">
      <c s="3" r="A7" t="s">
        <v>34</v>
      </c>
    </row>
    <row r="8" spans="1:3">
      <c s="4" r="A8" t="s">
        <v>31</v>
      </c>
      <c s="5" r="B8" t="n">
        <v>833110</v>
      </c>
      <c s="5" r="C8" t="n">
        <v>0</v>
      </c>
    </row>
    <row r="9" spans="1:3">
      <c s="4" r="A9" t="s">
        <v>35</v>
      </c>
      <c s="5" r="B9" t="n">
        <v>2288354</v>
      </c>
      <c s="5" r="C9" t="n">
        <v>2269438</v>
      </c>
    </row>
    <row r="10" spans="1:3">
      <c s="3" r="A10" t="s">
        <v>36</v>
      </c>
    </row>
    <row r="11" spans="1:3">
      <c s="4" r="A11" t="s">
        <v>37</v>
      </c>
      <c s="5" r="B11" t="n">
        <v>963538</v>
      </c>
      <c s="5" r="C11" t="n">
        <v>953489</v>
      </c>
    </row>
    <row r="12" spans="1:3">
      <c s="4" r="A12" t="s">
        <v>38</v>
      </c>
      <c s="5" r="B12" t="n">
        <v>30065</v>
      </c>
      <c s="5" r="C12" t="n">
        <v>30065</v>
      </c>
    </row>
    <row r="13" spans="1:3">
      <c s="4" r="A13" t="s">
        <v>39</v>
      </c>
      <c s="5" r="B13" t="n">
        <v>3334347</v>
      </c>
      <c s="5" r="C13" t="n">
        <v>3131668</v>
      </c>
    </row>
    <row r="14" spans="1:3">
      <c s="4" r="A14" t="s">
        <v>40</v>
      </c>
      <c s="5" r="B14" t="n">
        <v>3697694</v>
      </c>
      <c s="5" r="C14" t="n">
        <v>3256980</v>
      </c>
    </row>
    <row r="15" spans="1:3">
      <c s="4" r="A15" t="s">
        <v>41</v>
      </c>
      <c s="5" r="B15" t="n">
        <v>8025644</v>
      </c>
      <c s="5" r="C15" t="n">
        <v>7372202</v>
      </c>
    </row>
    <row r="16" spans="1:3">
      <c s="3" r="A16" t="s">
        <v>42</v>
      </c>
    </row>
    <row r="17" spans="1:3">
      <c s="4" r="A17" t="s">
        <v>38</v>
      </c>
      <c s="5" r="B17" t="n">
        <v>191250</v>
      </c>
      <c s="5" r="C17" t="n">
        <v>191250</v>
      </c>
    </row>
    <row r="18" spans="1:3">
      <c s="4" r="A18" t="s">
        <v>43</v>
      </c>
      <c s="5" r="B18" t="n">
        <v>8216894</v>
      </c>
      <c s="5" r="C18" t="n">
        <v>7563452</v>
      </c>
    </row>
    <row r="19" spans="1:3">
      <c s="3" r="A19" t="s">
        <v>44</v>
      </c>
    </row>
    <row r="20" spans="1:3">
      <c s="4" r="A20" t="s">
        <v>45</v>
      </c>
      <c s="5" r="B20" t="n">
        <v>34673</v>
      </c>
      <c s="5" r="C20" t="n">
        <v>34673</v>
      </c>
    </row>
    <row r="21" spans="1:3">
      <c s="4" r="A21" t="s">
        <v>46</v>
      </c>
      <c s="5" r="B21" t="n">
        <v>13077276</v>
      </c>
      <c s="5" r="C21" t="n">
        <v>13077276</v>
      </c>
    </row>
    <row r="22" spans="1:3">
      <c s="4" r="A22" t="s">
        <v>47</v>
      </c>
      <c s="5" r="B22" t="n">
        <v>-19040489</v>
      </c>
      <c s="5" r="C22" t="n">
        <v>-18405963</v>
      </c>
    </row>
    <row r="23" spans="1:3">
      <c s="4" r="A23" t="s">
        <v>48</v>
      </c>
      <c s="5" r="B23" t="n">
        <v>-5928540</v>
      </c>
      <c s="5" r="C23" t="n">
        <v>-5294014</v>
      </c>
    </row>
    <row r="24" spans="1:3">
      <c s="4" r="A24" t="s">
        <v>49</v>
      </c>
      <c s="7" r="B24" t="n">
        <v>2288354</v>
      </c>
      <c s="7" r="C24" t="n">
        <v>2269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5</v>
      </c>
      <c s="2" r="B1" t="s">
        <v>1</v>
      </c>
    </row>
    <row r="2" spans="1:3">
      <c s="2" r="B2" t="s">
        <v>2</v>
      </c>
      <c s="2" r="C2" t="s">
        <v>56</v>
      </c>
    </row>
    <row r="3" spans="1:3">
      <c s="3" r="A3" t="s">
        <v>196</v>
      </c>
    </row>
    <row r="4" spans="1:3">
      <c s="4" r="A4" t="s">
        <v>197</v>
      </c>
      <c s="7" r="B4" t="n">
        <v>-18405963</v>
      </c>
    </row>
    <row r="5" spans="1:3">
      <c s="4" r="A5" t="s">
        <v>198</v>
      </c>
      <c s="5" r="B5" t="n">
        <v>-634526</v>
      </c>
      <c s="7" r="C5" t="n">
        <v>-800193</v>
      </c>
    </row>
    <row r="6" spans="1:3">
      <c s="4" r="A6" t="s">
        <v>199</v>
      </c>
      <c s="5" r="B6" t="n">
        <v>-19040489</v>
      </c>
    </row>
    <row r="7" spans="1:3">
      <c s="4" r="A7" t="s">
        <v>200</v>
      </c>
      <c s="7" r="B7" t="n">
        <v>-183763</v>
      </c>
      <c s="7" r="C7" t="n">
        <v>-3762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201</v>
      </c>
      <c s="2" r="B1" t="s">
        <v>1</v>
      </c>
    </row>
    <row r="2" spans="1:3">
      <c s="2" r="B2" t="s">
        <v>2</v>
      </c>
      <c s="2" r="C2" t="s">
        <v>56</v>
      </c>
    </row>
    <row r="3" spans="1:3">
      <c s="3" r="A3" t="s">
        <v>102</v>
      </c>
    </row>
    <row r="4" spans="1:3">
      <c s="4" r="A4" t="s">
        <v>202</v>
      </c>
      <c s="7" r="B4" t="n">
        <v>0</v>
      </c>
      <c s="7" r="C4"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3</v>
      </c>
      <c s="2" r="B1" t="s">
        <v>2</v>
      </c>
      <c s="2" r="C1" t="s">
        <v>28</v>
      </c>
    </row>
    <row r="2" spans="1:3">
      <c s="3" r="A2" t="s">
        <v>204</v>
      </c>
    </row>
    <row r="3" spans="1:3">
      <c s="4" r="A3" t="s">
        <v>205</v>
      </c>
      <c s="7" r="B3" t="n">
        <v>-2016028</v>
      </c>
      <c s="7" r="C3" t="n">
        <v>-2016028</v>
      </c>
    </row>
    <row r="4" spans="1:3">
      <c s="4" r="A4" t="s">
        <v>206</v>
      </c>
      <c s="5" r="B4" t="n">
        <v>1455190</v>
      </c>
      <c s="5" r="C4" t="n">
        <v>1434083</v>
      </c>
    </row>
    <row r="5" spans="1:3">
      <c s="4" r="A5" t="s">
        <v>207</v>
      </c>
    </row>
    <row r="6" spans="1:3">
      <c s="3" r="A6" t="s">
        <v>204</v>
      </c>
    </row>
    <row r="7" spans="1:3">
      <c s="4" r="A7" t="s">
        <v>208</v>
      </c>
      <c s="5" r="B7" t="n">
        <v>2048000</v>
      </c>
      <c s="5" r="C7" t="n">
        <v>2048000</v>
      </c>
    </row>
    <row r="8" spans="1:3">
      <c s="4" r="A8" t="s">
        <v>209</v>
      </c>
    </row>
    <row r="9" spans="1:3">
      <c s="3" r="A9" t="s">
        <v>204</v>
      </c>
    </row>
    <row r="10" spans="1:3">
      <c s="4" r="A10" t="s">
        <v>208</v>
      </c>
      <c s="5" r="B10" t="n">
        <v>31028</v>
      </c>
      <c s="5" r="C10" t="n">
        <v>31029</v>
      </c>
    </row>
    <row r="11" spans="1:3">
      <c s="4" r="A11" t="s">
        <v>210</v>
      </c>
    </row>
    <row r="12" spans="1:3">
      <c s="3" r="A12" t="s">
        <v>204</v>
      </c>
    </row>
    <row r="13" spans="1:3">
      <c s="4" r="A13" t="s">
        <v>208</v>
      </c>
      <c s="5" r="B13" t="n">
        <v>20038</v>
      </c>
    </row>
    <row r="14" spans="1:3">
      <c s="4" r="A14" t="s">
        <v>211</v>
      </c>
    </row>
    <row r="15" spans="1:3">
      <c s="3" r="A15" t="s">
        <v>204</v>
      </c>
    </row>
    <row r="16" spans="1:3">
      <c s="4" r="A16" t="s">
        <v>208</v>
      </c>
      <c s="7" r="B16" t="n">
        <v>1372152</v>
      </c>
      <c s="7" r="C16" t="n">
        <v>13710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80"/>
    <col customWidth="1" max="3" min="3" width="21"/>
    <col customWidth="1" max="4" min="4" width="21"/>
  </cols>
  <sheetData>
    <row r="1" spans="1:4">
      <c s="1" r="A1" t="s">
        <v>212</v>
      </c>
      <c s="2" r="B1" t="s">
        <v>213</v>
      </c>
      <c s="2" r="C1" t="s">
        <v>168</v>
      </c>
      <c s="2" r="D1" t="s">
        <v>170</v>
      </c>
    </row>
    <row r="2" spans="1:4">
      <c s="3" r="A2" t="s">
        <v>214</v>
      </c>
    </row>
    <row r="3" spans="1:4">
      <c s="4" r="A3" t="s">
        <v>215</v>
      </c>
      <c s="7" r="C3" t="n">
        <v>191250</v>
      </c>
      <c s="7" r="D3" t="n">
        <v>191250</v>
      </c>
    </row>
    <row r="4" spans="1:4">
      <c s="4" r="A4" t="s">
        <v>216</v>
      </c>
      <c s="7" r="C4" t="n">
        <v>3334347</v>
      </c>
      <c s="5" r="D4" t="n">
        <v>3131668</v>
      </c>
    </row>
    <row r="5" spans="1:4">
      <c s="4" r="A5" t="s">
        <v>217</v>
      </c>
    </row>
    <row r="6" spans="1:4">
      <c s="3" r="A6" t="s">
        <v>214</v>
      </c>
    </row>
    <row r="7" spans="1:4">
      <c s="4" r="A7" t="s">
        <v>218</v>
      </c>
      <c s="5" r="C7" t="n">
        <v>3</v>
      </c>
    </row>
    <row r="8" spans="1:4">
      <c s="4" r="A8" t="s">
        <v>219</v>
      </c>
      <c s="4" r="C8" t="s">
        <v>220</v>
      </c>
    </row>
    <row r="9" spans="1:4">
      <c s="4" r="A9" t="s">
        <v>221</v>
      </c>
      <c s="4" r="C9" t="s">
        <v>222</v>
      </c>
    </row>
    <row r="10" spans="1:4">
      <c s="4" r="A10" t="s">
        <v>223</v>
      </c>
      <c s="4" r="C10" t="s">
        <v>224</v>
      </c>
    </row>
    <row r="11" spans="1:4">
      <c s="4" r="A11" t="s">
        <v>225</v>
      </c>
    </row>
    <row r="12" spans="1:4">
      <c s="3" r="A12" t="s">
        <v>214</v>
      </c>
    </row>
    <row r="13" spans="1:4">
      <c s="4" r="A13" t="s">
        <v>219</v>
      </c>
      <c s="4" r="B13" t="s">
        <v>226</v>
      </c>
    </row>
    <row r="14" spans="1:4">
      <c s="4" r="A14" t="s">
        <v>227</v>
      </c>
      <c s="7" r="B14" t="n">
        <v>3500000</v>
      </c>
    </row>
    <row r="15" spans="1:4">
      <c s="4" r="A15" t="s">
        <v>228</v>
      </c>
      <c s="4" r="B15" t="s">
        <v>229</v>
      </c>
    </row>
    <row r="16" spans="1:4">
      <c s="4" r="A16" t="s">
        <v>230</v>
      </c>
      <c s="4" r="B16" t="s">
        <v>231</v>
      </c>
    </row>
    <row r="17" spans="1:4">
      <c s="4" r="A17" t="s">
        <v>232</v>
      </c>
      <c s="7" r="C17" t="n">
        <v>0</v>
      </c>
      <c s="7" r="D1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0"/>
  </cols>
  <sheetData>
    <row r="1" spans="1:2">
      <c s="1" r="A1" t="s">
        <v>233</v>
      </c>
      <c s="2" r="B1" t="s">
        <v>1</v>
      </c>
    </row>
    <row r="2" spans="1:2">
      <c s="2" r="B2" t="s">
        <v>234</v>
      </c>
    </row>
    <row r="3" spans="1:2">
      <c s="4" r="A3" t="s">
        <v>84</v>
      </c>
    </row>
    <row r="4" spans="1:2">
      <c s="3" r="A4" t="s">
        <v>235</v>
      </c>
    </row>
    <row r="5" spans="1:2">
      <c s="4" r="A5" t="s">
        <v>236</v>
      </c>
      <c s="5" r="B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54"/>
  </cols>
  <sheetData>
    <row r="1" spans="1:3">
      <c s="1" r="A1" t="s">
        <v>237</v>
      </c>
      <c s="2" r="B1" t="s">
        <v>238</v>
      </c>
      <c s="2" r="C1" t="s">
        <v>239</v>
      </c>
    </row>
    <row r="2" spans="1:3">
      <c s="3" r="A2" t="s">
        <v>240</v>
      </c>
    </row>
    <row r="3" spans="1:3">
      <c s="4" r="A3" t="s">
        <v>241</v>
      </c>
      <c s="4" r="C3" t="s">
        <v>242</v>
      </c>
    </row>
    <row r="4" spans="1:3">
      <c s="4" r="A4" t="s">
        <v>243</v>
      </c>
      <c s="7" r="B4" t="n">
        <v>30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s="1" r="A1" t="s">
        <v>244</v>
      </c>
      <c s="2" r="B1" t="s">
        <v>245</v>
      </c>
    </row>
    <row r="2" spans="1:3">
      <c s="2" r="B2" t="s">
        <v>168</v>
      </c>
      <c s="2" r="C2" t="s">
        <v>170</v>
      </c>
    </row>
    <row r="3" spans="1:3">
      <c s="3" r="A3" t="s">
        <v>246</v>
      </c>
    </row>
    <row r="4" spans="1:3">
      <c s="4" r="A4" t="s">
        <v>216</v>
      </c>
      <c s="7" r="B4" t="n">
        <v>3334347</v>
      </c>
      <c s="7" r="C4" t="n">
        <v>3131668</v>
      </c>
    </row>
    <row r="5" spans="1:3">
      <c s="4" r="A5" t="s">
        <v>247</v>
      </c>
      <c s="7" r="B5" t="n">
        <v>30065</v>
      </c>
      <c s="7" r="C5" t="n">
        <v>30065</v>
      </c>
    </row>
    <row r="6" spans="1:3">
      <c s="4" r="A6" t="s">
        <v>248</v>
      </c>
    </row>
    <row r="7" spans="1:3">
      <c s="3" r="A7" t="s">
        <v>246</v>
      </c>
    </row>
    <row r="8" spans="1:3">
      <c s="4" r="A8" t="s">
        <v>177</v>
      </c>
      <c s="5" r="B8" t="n">
        <v>-20</v>
      </c>
    </row>
    <row r="9" spans="1:3">
      <c s="4" r="A9" t="s">
        <v>216</v>
      </c>
      <c s="7" r="B9" t="n">
        <v>3334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0</v>
      </c>
      <c s="2" r="B1" t="s">
        <v>2</v>
      </c>
      <c s="2" r="C1" t="s">
        <v>28</v>
      </c>
    </row>
    <row r="2" spans="1:3">
      <c s="4" r="A2" t="s">
        <v>51</v>
      </c>
      <c s="8" r="B2" t="n">
        <v>0.001</v>
      </c>
      <c s="8" r="C2" t="n">
        <v>0.001</v>
      </c>
    </row>
    <row r="3" spans="1:3">
      <c s="4" r="A3" t="s">
        <v>52</v>
      </c>
      <c s="5" r="B3" t="n">
        <v>50000000</v>
      </c>
      <c s="5" r="C3" t="n">
        <v>50000000</v>
      </c>
    </row>
    <row r="4" spans="1:3">
      <c s="4" r="A4" t="s">
        <v>53</v>
      </c>
      <c s="5" r="B4" t="n">
        <v>34672760</v>
      </c>
      <c s="5" r="C4" t="n">
        <v>34672760</v>
      </c>
    </row>
    <row r="5" spans="1:3">
      <c s="4" r="A5" t="s">
        <v>54</v>
      </c>
      <c s="5" r="B5" t="n">
        <v>34672760</v>
      </c>
      <c s="5" r="C5" t="n">
        <v>346727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55</v>
      </c>
      <c s="2" r="B1" t="s">
        <v>1</v>
      </c>
    </row>
    <row r="2" spans="1:3">
      <c s="2" r="B2" t="s">
        <v>2</v>
      </c>
      <c s="2" r="C2" t="s">
        <v>56</v>
      </c>
    </row>
    <row r="3" spans="1:3">
      <c s="3" r="A3" t="s">
        <v>57</v>
      </c>
    </row>
    <row r="4" spans="1:3">
      <c s="4" r="A4" t="s">
        <v>58</v>
      </c>
      <c s="7" r="B4" t="n">
        <v>0</v>
      </c>
      <c s="7" r="C4" t="n">
        <v>0</v>
      </c>
    </row>
    <row r="5" spans="1:3">
      <c s="4" r="A5" t="s">
        <v>59</v>
      </c>
      <c s="5" r="B5" t="n">
        <v>0</v>
      </c>
      <c s="5" r="C5" t="n">
        <v>0</v>
      </c>
    </row>
    <row r="6" spans="1:3">
      <c s="4" r="A6" t="s">
        <v>60</v>
      </c>
      <c s="5" r="B6" t="n">
        <v>0</v>
      </c>
      <c s="5" r="C6" t="n">
        <v>0</v>
      </c>
    </row>
    <row r="7" spans="1:3">
      <c s="4" r="A7" t="s">
        <v>61</v>
      </c>
      <c s="5" r="B7" t="n">
        <v>193813</v>
      </c>
      <c s="5" r="C7" t="n">
        <v>375162</v>
      </c>
    </row>
    <row r="8" spans="1:3">
      <c s="4" r="A8" t="s">
        <v>62</v>
      </c>
      <c s="5" r="B8" t="n">
        <v>-193813</v>
      </c>
      <c s="5" r="C8" t="n">
        <v>-375162</v>
      </c>
    </row>
    <row r="9" spans="1:3">
      <c s="3" r="A9" t="s">
        <v>63</v>
      </c>
    </row>
    <row r="10" spans="1:3">
      <c s="4" r="A10" t="s">
        <v>64</v>
      </c>
      <c s="5" r="B10" t="n">
        <v>-440713</v>
      </c>
      <c s="5" r="C10" t="n">
        <v>-425031</v>
      </c>
    </row>
    <row r="11" spans="1:3">
      <c s="4" r="A11" t="s">
        <v>65</v>
      </c>
      <c s="5" r="B11" t="n">
        <v>-440713</v>
      </c>
      <c s="5" r="C11" t="n">
        <v>-425031</v>
      </c>
    </row>
    <row r="12" spans="1:3">
      <c s="4" r="A12" t="s">
        <v>66</v>
      </c>
      <c s="7" r="B12" t="n">
        <v>-634526</v>
      </c>
      <c s="7" r="C12" t="n">
        <v>-800193</v>
      </c>
    </row>
    <row r="13" spans="1:3">
      <c s="4" r="A13" t="s">
        <v>67</v>
      </c>
      <c s="9" r="B13" t="n">
        <v>-0.02</v>
      </c>
      <c s="9" r="C13" t="n">
        <v>-0.02</v>
      </c>
    </row>
    <row r="14" spans="1:3">
      <c s="4" r="A14" t="s">
        <v>68</v>
      </c>
      <c s="5" r="B14" t="n">
        <v>34672760</v>
      </c>
      <c s="5" r="C14" t="n">
        <v>320468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9</v>
      </c>
      <c s="2" r="B1" t="s">
        <v>1</v>
      </c>
    </row>
    <row r="2" spans="1:3">
      <c s="2" r="B2" t="s">
        <v>2</v>
      </c>
      <c s="2" r="C2" t="s">
        <v>56</v>
      </c>
    </row>
    <row r="3" spans="1:3">
      <c s="3" r="A3" t="s">
        <v>70</v>
      </c>
    </row>
    <row r="4" spans="1:3">
      <c s="4" r="A4" t="s">
        <v>66</v>
      </c>
      <c s="7" r="B4" t="n">
        <v>-634526</v>
      </c>
      <c s="7" r="C4" t="n">
        <v>-800193</v>
      </c>
    </row>
    <row r="5" spans="1:3">
      <c s="3" r="A5" t="s">
        <v>71</v>
      </c>
    </row>
    <row r="6" spans="1:3">
      <c s="4" r="A6" t="s">
        <v>37</v>
      </c>
      <c s="5" r="B6" t="n">
        <v>10049</v>
      </c>
      <c s="5" r="C6" t="n">
        <v>-1112</v>
      </c>
    </row>
    <row r="7" spans="1:3">
      <c s="4" r="A7" t="s">
        <v>72</v>
      </c>
      <c s="5" r="B7" t="n">
        <v>440714</v>
      </c>
      <c s="5" r="C7" t="n">
        <v>425030</v>
      </c>
    </row>
    <row r="8" spans="1:3">
      <c s="4" r="A8" t="s">
        <v>73</v>
      </c>
      <c s="5" r="B8" t="n">
        <v>-183763</v>
      </c>
      <c s="5" r="C8" t="n">
        <v>-376276</v>
      </c>
    </row>
    <row r="9" spans="1:3">
      <c s="3" r="A9" t="s">
        <v>74</v>
      </c>
    </row>
    <row r="10" spans="1:3">
      <c s="4" r="A10" t="s">
        <v>75</v>
      </c>
      <c s="5" r="B10" t="n">
        <v>-21107</v>
      </c>
      <c s="5" r="C10" t="n">
        <v>-162558</v>
      </c>
    </row>
    <row r="11" spans="1:3">
      <c s="3" r="A11" t="s">
        <v>76</v>
      </c>
    </row>
    <row r="12" spans="1:3">
      <c s="4" r="A12" t="s">
        <v>77</v>
      </c>
      <c s="5" r="B12" t="n">
        <v>202679</v>
      </c>
      <c s="5" r="C12" t="n">
        <v>5600</v>
      </c>
    </row>
    <row r="13" spans="1:3">
      <c s="4" r="A13" t="s">
        <v>78</v>
      </c>
      <c s="5" r="B13" t="n">
        <v>0</v>
      </c>
      <c s="5" r="C13" t="n">
        <v>646000</v>
      </c>
    </row>
    <row r="14" spans="1:3">
      <c s="4" r="A14" t="s">
        <v>79</v>
      </c>
      <c s="5" r="B14" t="n">
        <v>202679</v>
      </c>
      <c s="5" r="C14" t="n">
        <v>651600</v>
      </c>
    </row>
    <row r="15" spans="1:3">
      <c s="4" r="A15" t="s">
        <v>80</v>
      </c>
      <c s="5" r="B15" t="n">
        <v>-2191</v>
      </c>
      <c s="5" r="C15" t="n">
        <v>112766</v>
      </c>
    </row>
    <row r="16" spans="1:3">
      <c s="4" r="A16" t="s">
        <v>81</v>
      </c>
      <c s="5" r="B16" t="n">
        <v>2245</v>
      </c>
      <c s="5" r="C16" t="n">
        <v>222</v>
      </c>
    </row>
    <row r="17" spans="1:3">
      <c s="4" r="A17" t="s">
        <v>82</v>
      </c>
      <c s="7" r="B17" t="n">
        <v>54</v>
      </c>
      <c s="7" r="C17" t="n">
        <v>1129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s="1" r="A1" t="s">
        <v>83</v>
      </c>
      <c s="2" r="B1" t="s">
        <v>84</v>
      </c>
      <c s="2" r="C1" t="s">
        <v>85</v>
      </c>
      <c s="2" r="D1" t="s">
        <v>86</v>
      </c>
      <c s="2" r="E1" t="s">
        <v>87</v>
      </c>
    </row>
    <row r="2" spans="1:5">
      <c s="4" r="A2" t="s">
        <v>88</v>
      </c>
      <c s="7" r="B2" t="n">
        <v>34673</v>
      </c>
      <c s="7" r="C2" t="n">
        <v>13077276</v>
      </c>
      <c s="7" r="D2" t="n">
        <v>-18405963</v>
      </c>
      <c s="7" r="E2" t="n">
        <v>-5294014</v>
      </c>
    </row>
    <row r="3" spans="1:5">
      <c s="4" r="A3" t="s">
        <v>89</v>
      </c>
      <c s="5" r="B3" t="n">
        <v>34672760</v>
      </c>
      <c s="5" r="E3" t="n">
        <v>34672760</v>
      </c>
    </row>
    <row r="4" spans="1:5">
      <c s="4" r="A4" t="s">
        <v>90</v>
      </c>
      <c s="5" r="D4" t="n">
        <v>-634526</v>
      </c>
      <c s="7" r="E4" t="n">
        <v>-634526</v>
      </c>
    </row>
    <row r="5" spans="1:5">
      <c s="4" r="A5" t="s">
        <v>91</v>
      </c>
      <c s="7" r="B5" t="n">
        <v>34673</v>
      </c>
      <c s="7" r="C5" t="n">
        <v>13077276</v>
      </c>
      <c s="7" r="D5" t="n">
        <v>-19040489</v>
      </c>
      <c s="7" r="E5" t="n">
        <v>-5928540</v>
      </c>
    </row>
    <row r="6" spans="1:5">
      <c s="4" r="A6" t="s">
        <v>92</v>
      </c>
      <c s="5" r="B6" t="n">
        <v>34672760</v>
      </c>
      <c s="5" r="E6" t="n">
        <v>346727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3</v>
      </c>
      <c s="2" r="B1" t="s">
        <v>1</v>
      </c>
    </row>
    <row r="2" spans="1:2">
      <c s="2" r="B2" t="s">
        <v>2</v>
      </c>
    </row>
    <row r="3" spans="1:2">
      <c s="3" r="A3" t="s">
        <v>94</v>
      </c>
    </row>
    <row r="4" spans="1:2">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7</v>
      </c>
      <c s="2" r="B1" t="s">
        <v>1</v>
      </c>
    </row>
    <row r="2" spans="1:2">
      <c s="2" r="B2" t="s">
        <v>2</v>
      </c>
    </row>
    <row r="3" spans="1:2">
      <c s="3" r="A3" t="s">
        <v>98</v>
      </c>
    </row>
    <row r="4" spans="1:2">
      <c s="4" r="A4" t="s">
        <v>99</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1</v>
      </c>
      <c s="2" r="B1" t="s">
        <v>1</v>
      </c>
    </row>
    <row r="2" spans="1:2">
      <c s="2" r="B2" t="s">
        <v>2</v>
      </c>
    </row>
    <row r="3" spans="1:2">
      <c s="3" r="A3" t="s">
        <v>102</v>
      </c>
    </row>
    <row r="4" spans="1:2">
      <c s="4" r="A4" t="s">
        <v>103</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UNAUDITED CONDENSED CONSOLIDATE</vt:lpstr>
      <vt:lpstr>UNAUDITED CONDENSED CONSOLIDAT5</vt:lpstr>
      <vt:lpstr>CONDENSED CONSOLIDATED STATEMEN</vt:lpstr>
      <vt:lpstr>1. Description of Company and S</vt:lpstr>
      <vt:lpstr>2. Going Concern</vt:lpstr>
      <vt:lpstr>3. Property and Equipment</vt:lpstr>
      <vt:lpstr>4. Notes Payable</vt:lpstr>
      <vt:lpstr>5. Stockholders' Deficit</vt:lpstr>
      <vt:lpstr>6. Commitments and Contingencie</vt:lpstr>
      <vt:lpstr>7. Related Party Transactions</vt:lpstr>
      <vt:lpstr>8. Fair Value Measurements</vt:lpstr>
      <vt:lpstr>9. Subsequent Events</vt:lpstr>
      <vt:lpstr>Accounting Policies, by Policy </vt:lpstr>
      <vt:lpstr>2. Going Concern (Tables)</vt:lpstr>
      <vt:lpstr>3. Property and Equipment (Tabl</vt:lpstr>
      <vt:lpstr>1. Description of Company and19</vt:lpstr>
      <vt:lpstr>2.         Going Concern  (Deta</vt:lpstr>
      <vt:lpstr>3. Property and Equipment (Deta</vt:lpstr>
      <vt:lpstr>3.         Property and Equipme</vt:lpstr>
      <vt:lpstr>4. Notes Payable (Details)</vt:lpstr>
      <vt:lpstr>5. Stockholders' Deficit (Detai</vt:lpstr>
      <vt:lpstr>6. Commitments and Contingenc25</vt:lpstr>
      <vt:lpstr>7.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1:00:33Z</dcterms:created>
  <dcterms:modified xmlns:dcterms="http://purl.org/dc/terms/" xmlns:xsi="http://www.w3.org/2001/XMLSchema-instance" xsi:type="dcterms:W3CDTF">2015-11-23T11:00:33Z</dcterms:modified>
  <dc:title xmlns:dc="http://purl.org/dc/elements/1.1/">Untitled</dc:title>
  <dc:description xmlns:dc="http://purl.org/dc/elements/1.1/"/>
  <dc:subject xmlns:dc="http://purl.org/dc/elements/1.1/"/>
  <cp:keywords/>
  <cp:category/>
</cp:coreProperties>
</file>